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pear Alpha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ear Alpha ETF</t>
        </is>
      </c>
    </row>
    <row r="13">
      <c r="A13" s="4" t="inlineStr">
        <is>
          <t>Class Name</t>
        </is>
      </c>
      <c r="B13" s="4" t="inlineStr">
        <is>
          <t>Spear Alpha ETF</t>
        </is>
      </c>
    </row>
    <row r="14">
      <c r="A14" s="4" t="inlineStr">
        <is>
          <t>Trading Symbol</t>
        </is>
      </c>
      <c r="B14" s="4" t="inlineStr">
        <is>
          <t>SPR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 Spear Alpha ETF for the period of July 1, 2023, to June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spear-funds.com/ . You can also request this information by contacting us at 1-800-617-000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spear-funds.com/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Fund Name
Costs of a $10,000 investment
Costs paid as a percentage of a $10,000 investment
Spear Alpha ETF
$85
0.75%</t>
        </is>
      </c>
    </row>
    <row r="22">
      <c r="A22" s="4" t="inlineStr">
        <is>
          <t>Expenses Paid, Amount</t>
        </is>
      </c>
      <c r="B22" s="5" t="n">
        <v>85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- The Fund’s performance was positively impacted by several developments in artificial intelligence (“AI”) which ignited a new cycle of investment. We believe we are in the early innings of the next technology wave amplified by AI.   - AI’s positive impact was mostly evident on the hardware side, with software significantly lagging, which is typical of a recovery cycle. As we get further into the cycle, the recovery typically broadens from early-cycle semis to software and applications. - Uncertainty around interest rates and potential cuts negatively affected our performance, especially in the second half of the 2024 fiscal year. Next-gen technology leaders are particularly sensitive to interest rates and benefit from stable or declining rates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the Fund’s future performanc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1 Year
Since Inception (08/03/2021)
Spear Alpha ETF NAV
27.97
5.87
Spear Alpha ETF Market
28.31
5.90
S&amp;P 500® Index
24.56
9.22
NASDAQ Composite Total Return Index
29.61
7.37</t>
        </is>
      </c>
    </row>
    <row r="28">
      <c r="A28" s="4" t="inlineStr">
        <is>
          <t>No Deduction of Taxes [Text Block]</t>
        </is>
      </c>
      <c r="B28" s="4" t="inlineStr">
        <is>
          <t>The returns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spear-funds.com/ for more recent performance information. Visit https://spear-funds.com/ for more recent performance information.</t>
        </is>
      </c>
    </row>
    <row r="30">
      <c r="A30" s="4" t="inlineStr">
        <is>
          <t>Net Assets</t>
        </is>
      </c>
      <c r="B30" s="5" t="n">
        <v>68875331</v>
      </c>
    </row>
    <row r="31">
      <c r="A31" s="4" t="inlineStr">
        <is>
          <t>Holdings Count | $ / shares</t>
        </is>
      </c>
      <c r="B31" s="7" t="n">
        <v>24</v>
      </c>
    </row>
    <row r="32">
      <c r="A32" s="4" t="inlineStr">
        <is>
          <t>Advisory Fees Paid, Amount</t>
        </is>
      </c>
      <c r="B32" s="5" t="n">
        <v>272525</v>
      </c>
    </row>
    <row r="33">
      <c r="A33" s="4" t="inlineStr">
        <is>
          <t>Investment Company Portfolio Turnover</t>
        </is>
      </c>
      <c r="B33" s="8" t="n">
        <v>1.07</v>
      </c>
    </row>
    <row r="34">
      <c r="A34" s="4" t="inlineStr">
        <is>
          <t>Additional Fund Statistics [Text Block]</t>
        </is>
      </c>
      <c r="B34" s="4" t="inlineStr">
        <is>
          <t>KEY FUND STATISTICS (as of June 30, 2024)
Net Assets
$68,875,331
Number of Holdings
24
Net Advisory Fee
$272,525
Portfolio Turnover
107%
30-Day SEC Yield
-0.50%</t>
        </is>
      </c>
    </row>
    <row r="35">
      <c r="A35" s="4" t="inlineStr">
        <is>
          <t>Holdings [Text Block]</t>
        </is>
      </c>
      <c r="B35" s="4" t="inlineStr">
        <is>
          <t>Top Sectors
(%)
Technology
73.0%
Communications
10.3%
Utilities
8.8%
Industrial
5.5%
Energy
0.8%
Basic Materials
0.0%
Cash &amp; Other
1.6%
Top 10 Issuers
(%)
NVIDIA Corp.
12.5%
Zscaler, Inc.
9.9%
Cloudflare, Inc.
7.6%
Snowflake, Inc.
6.9%
Advanced Micro Devices, Inc.
6.5%
Shopify, Inc.
5.9%
Datadog, Inc.
4.9%
Crowdstrike Holdings, Inc.
4.8%
Marvell Technology, Inc.
4.7%
Amphenol Corp.
4.7%</t>
        </is>
      </c>
    </row>
    <row r="36">
      <c r="A36" s="4" t="inlineStr">
        <is>
          <t>Updated Prospectus Web Address</t>
        </is>
      </c>
      <c r="B36" s="4" t="inlineStr">
        <is>
          <t>https://spear-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  <c r="D2" s="2" t="inlineStr">
        <is>
          <t>Jun. 30, 2022</t>
        </is>
      </c>
    </row>
    <row r="3">
      <c r="A3" s="4" t="inlineStr">
        <is>
          <t>Spear Alpha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pear Alpha ETF NAV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ccount Value</t>
        </is>
      </c>
      <c r="B6" s="5" t="n">
        <v>11803</v>
      </c>
      <c r="C6" s="5" t="n">
        <v>9223</v>
      </c>
      <c r="D6" s="5" t="n">
        <v>6951</v>
      </c>
    </row>
    <row r="7">
      <c r="A7" s="4" t="inlineStr">
        <is>
          <t>Spear Alpha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pear Alpha ETF Market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814</v>
      </c>
      <c r="C10" s="7" t="n">
        <v>9207</v>
      </c>
      <c r="D10" s="7" t="n">
        <v>6942</v>
      </c>
    </row>
    <row r="11">
      <c r="A11" s="4" t="inlineStr">
        <is>
          <t>S&amp;P 500®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924</v>
      </c>
      <c r="C14" s="7" t="n">
        <v>10376</v>
      </c>
      <c r="D14" s="7" t="n">
        <v>8676</v>
      </c>
    </row>
    <row r="15">
      <c r="A15" s="4" t="inlineStr">
        <is>
          <t>NASDAQ Composite Total Return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NASDAQ Composite Total Return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297</v>
      </c>
      <c r="C18" s="5" t="n">
        <v>9488</v>
      </c>
      <c r="D18" s="5" t="n">
        <v>752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5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</row>
    <row r="3">
      <c r="A3" s="4" t="inlineStr">
        <is>
          <t>Spear Alpha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pear Alpha ETF NAV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797</v>
      </c>
      <c r="C6" s="6" t="n">
        <v>0.0587</v>
      </c>
    </row>
    <row r="7">
      <c r="A7" s="4" t="inlineStr">
        <is>
          <t>Spear Alpha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pear Alpha ETF Market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831</v>
      </c>
      <c r="C10" s="6" t="n">
        <v>0.059</v>
      </c>
    </row>
    <row r="11">
      <c r="A11" s="4" t="inlineStr">
        <is>
          <t>S&amp;P 500®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56</v>
      </c>
      <c r="C14" s="6" t="n">
        <v>0.0922</v>
      </c>
    </row>
    <row r="15">
      <c r="A15" s="4" t="inlineStr">
        <is>
          <t>NASDAQ Composite Total Return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NASDAQ Composite Total Return Index</t>
        </is>
      </c>
      <c r="C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961</v>
      </c>
      <c r="C18" s="6" t="n">
        <v>0.073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Spear Alpha ETF</t>
        </is>
      </c>
      <c r="B1" s="2" t="inlineStr">
        <is>
          <t>Jun. 30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25</v>
      </c>
    </row>
    <row r="5">
      <c r="A5" s="4" t="inlineStr">
        <is>
          <t>Zscaler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9</v>
      </c>
    </row>
    <row r="8">
      <c r="A8" s="4" t="inlineStr">
        <is>
          <t>Cloudflar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6</v>
      </c>
    </row>
    <row r="11">
      <c r="A11" s="4" t="inlineStr">
        <is>
          <t>Snowflak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900000000000001</v>
      </c>
    </row>
    <row r="14">
      <c r="A14" s="4" t="inlineStr">
        <is>
          <t>Advanced Micro Devic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5</v>
      </c>
    </row>
    <row r="17">
      <c r="A17" s="4" t="inlineStr">
        <is>
          <t>Shopify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9</v>
      </c>
    </row>
    <row r="20">
      <c r="A20" s="4" t="inlineStr">
        <is>
          <t>Datadog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</v>
      </c>
    </row>
    <row r="23">
      <c r="A23" s="4" t="inlineStr">
        <is>
          <t>Crowdstrike Holding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8</v>
      </c>
    </row>
    <row r="26">
      <c r="A26" s="4" t="inlineStr">
        <is>
          <t>Marvell Technology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</v>
      </c>
    </row>
    <row r="29">
      <c r="A29" s="4" t="inlineStr">
        <is>
          <t>Amphenol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7</v>
      </c>
    </row>
    <row r="32">
      <c r="A32" s="4" t="inlineStr">
        <is>
          <t>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73</v>
      </c>
    </row>
    <row r="35">
      <c r="A35" s="4" t="inlineStr">
        <is>
          <t>Communic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3</v>
      </c>
    </row>
    <row r="38">
      <c r="A38" s="4" t="inlineStr">
        <is>
          <t>Ut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799999999999999</v>
      </c>
    </row>
    <row r="41">
      <c r="A41" s="4" t="inlineStr">
        <is>
          <t>Industr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5</v>
      </c>
    </row>
    <row r="44">
      <c r="A44" s="4" t="inlineStr">
        <is>
          <t>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8</v>
      </c>
    </row>
    <row r="47">
      <c r="A47" s="4" t="inlineStr">
        <is>
          <t>Basic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</v>
      </c>
    </row>
    <row r="50">
      <c r="A50" s="4" t="inlineStr">
        <is>
          <t>Cash &amp;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6:57:50Z</dcterms:created>
  <dcterms:modified xmlns:dcterms="http://purl.org/dc/terms/" xmlns:xsi="http://www.w3.org/2001/XMLSchema-instance" xsi:type="dcterms:W3CDTF">2024-09-06T16:57:50Z</dcterms:modified>
</cp:coreProperties>
</file>